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sk_Return Summary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Jun. 27, 2016</t>
  </si>
  <si>
    <t>U.S. Equity High Volatility Put Write Index Fund</t>
  </si>
  <si>
    <t>ALPS ETF TRUST U.S. EQUITY HIGH VOLATILITY PUT WRITE
INDEX FUND (NYSE ARCA: HVPW) SUPPLEMENT DATED JUNE 27, 2016 TO THE SUMMARY PROSPECTUS, STATUTORY
PROSPECTUS AND STATEMENT OF ADDITIONAL INFORMATION DATED MARCH 31, 2016 On June 6, 2016, Rich Investment Solutions, LLC, the Sub-Adviser
to the U.S. Equity High Volatility Put Write Index Fund (the Fund), notified the Board of Trustees of ALPS ETF Trust
that it will resign as Sub-Adviser to the Fund, to be effective on July 1, 2016. ALPS Advisors, Inc. will remain as the Adviser
to the Fund. * * * PLEASE RETAIN THIS SUPPLEMENT FOR FUTURE
REFERENCE.</t>
  </si>
  <si>
    <t>Label</t>
  </si>
  <si>
    <t>Element</t>
  </si>
  <si>
    <t>Value</t>
  </si>
  <si>
    <t>Risk Return Abstract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Nov. 30,
		2015</t>
  </si>
  <si>
    <t>Registrant Name</t>
  </si>
  <si>
    <t>dei_EntityRegistrantName</t>
  </si>
  <si>
    <t>ALPS ETF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27,
		2016</t>
  </si>
  <si>
    <t>Document Effective Date</t>
  </si>
  <si>
    <t>dei_DocumentEffectiveDate</t>
  </si>
  <si>
    <t>Prospectus Date</t>
  </si>
  <si>
    <t>rr_ProspectusDate</t>
  </si>
  <si>
    <t>Mar. 31,
		2016</t>
  </si>
  <si>
    <t>Prospectus Supplement Text Block</t>
  </si>
  <si>
    <t>alpse_ProspectusSupplement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1" r="A1">
        <v>0</v>
      </c>
    </row>
    <row spans="1:1" r="2">
      <c t="s" s="2" r="A2">
        <v>1</v>
      </c>
    </row>
    <row spans="1:1" r="3">
      <c t="s" s="2" r="A3">
        <v>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3"/>
  <sheetViews>
    <sheetView workbookViewId="0">
      <selection activeCell="A1" sqref="A1"/>
    </sheetView>
  </sheetViews>
  <sheetFormatPr baseColWidth="10" defaultRowHeight="15"/>
  <cols>
    <col customWidth="1" max="1" min="1" width="49"/>
    <col customWidth="1" max="2" min="2" width="36"/>
    <col customWidth="1" max="3" min="3" width="80"/>
  </cols>
  <sheetData>
    <row spans="1:3" r="1">
      <c t="s" s="3" r="A1">
        <v>3</v>
      </c>
      <c t="s" s="3" r="B1">
        <v>4</v>
      </c>
      <c t="s" s="1" r="C1">
        <v>5</v>
      </c>
    </row>
    <row spans="1:3" r="2">
      <c t="s" s="4" r="A2">
        <v>6</v>
      </c>
      <c t="s" s="2" r="B2">
        <v>7</v>
      </c>
    </row>
    <row spans="1:3" r="3">
      <c t="s" s="2" r="A3">
        <v>8</v>
      </c>
      <c t="s" s="2" r="B3">
        <v>9</v>
      </c>
      <c t="s" s="2" r="C3">
        <v>10</v>
      </c>
    </row>
    <row spans="1:3" r="4">
      <c t="s" s="2" r="A4">
        <v>11</v>
      </c>
      <c t="s" s="2" r="B4">
        <v>12</v>
      </c>
      <c t="s" s="2" r="C4">
        <v>13</v>
      </c>
    </row>
    <row spans="1:3" r="5">
      <c t="s" s="2" r="A5">
        <v>14</v>
      </c>
      <c t="s" s="2" r="B5">
        <v>15</v>
      </c>
      <c t="s" s="2" r="C5">
        <v>16</v>
      </c>
    </row>
    <row spans="1:3" r="6">
      <c t="s" s="2" r="A6">
        <v>17</v>
      </c>
      <c t="s" s="2" r="B6">
        <v>18</v>
      </c>
      <c t="n" s="6" r="C6">
        <v>1414040</v>
      </c>
    </row>
    <row spans="1:3" r="7">
      <c t="s" s="2" r="A7">
        <v>19</v>
      </c>
      <c t="s" s="2" r="B7">
        <v>20</v>
      </c>
      <c t="s" s="2" r="C7">
        <v>21</v>
      </c>
    </row>
    <row spans="1:3" r="8">
      <c t="s" s="2" r="A8">
        <v>22</v>
      </c>
      <c t="s" s="2" r="B8">
        <v>23</v>
      </c>
      <c t="s" s="2" r="C8">
        <v>24</v>
      </c>
    </row>
    <row spans="1:3" r="9">
      <c t="s" s="2" r="A9">
        <v>25</v>
      </c>
      <c t="s" s="2" r="B9">
        <v>26</v>
      </c>
      <c t="s" s="2" r="C9">
        <v>24</v>
      </c>
    </row>
    <row spans="1:3" r="10">
      <c t="s" s="2" r="A10">
        <v>27</v>
      </c>
      <c t="s" s="2" r="B10">
        <v>28</v>
      </c>
      <c t="s" s="2" r="C10">
        <v>29</v>
      </c>
    </row>
    <row spans="1:3" r="11">
      <c t="s" s="2" r="A11">
        <v>1</v>
      </c>
    </row>
    <row spans="1:3" r="12">
      <c t="s" s="4" r="A12">
        <v>6</v>
      </c>
      <c t="s" s="2" r="B12">
        <v>7</v>
      </c>
    </row>
    <row spans="1:3" r="13">
      <c t="s" s="2" r="A13">
        <v>30</v>
      </c>
      <c t="s" s="2" r="B13">
        <v>31</v>
      </c>
      <c t="s" s="2" r="C13">
        <v>2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Risk_Return Summary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7-07T15:23:20Z</dcterms:created>
  <dcterms:modified xmlns:dcterms="http://purl.org/dc/terms/" xmlns:xsi="http://www.w3.org/2001/XMLSchema-instance" xsi:type="dcterms:W3CDTF">2016-07-07T15:23:2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